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mpleton
Global Investment Trust</t>
        </is>
      </c>
    </row>
    <row r="7">
      <c r="A7" s="4" t="inlineStr">
        <is>
          <t>Entity Central Index Key</t>
        </is>
      </c>
      <c r="B7" s="4" t="inlineStr">
        <is>
          <t>0000916488</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22" customWidth="1" min="2" max="2"/>
    <col width="13" customWidth="1" min="3" max="3"/>
  </cols>
  <sheetData>
    <row r="1">
      <c r="A1" s="2" t="inlineStr">
        <is>
          <t>Label</t>
        </is>
      </c>
      <c r="B1" s="1" t="inlineStr">
        <is>
          <t>Element</t>
        </is>
      </c>
      <c r="C1" s="2" t="inlineStr">
        <is>
          <t>Value</t>
        </is>
      </c>
    </row>
    <row r="2">
      <c r="A2" s="4" t="inlineStr">
        <is>
          <t>Series EM | Asi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93</v>
      </c>
    </row>
    <row r="5">
      <c r="A5" s="4" t="inlineStr">
        <is>
          <t>Series EM | Middle East &amp; Afric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6</v>
      </c>
    </row>
    <row r="8">
      <c r="A8" s="4" t="inlineStr">
        <is>
          <t>Series EM | Europ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9</v>
      </c>
    </row>
    <row r="11">
      <c r="A11" s="4" t="inlineStr">
        <is>
          <t>Series EM | Latin America &amp; Caribbea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2</v>
      </c>
    </row>
    <row r="14">
      <c r="A14" s="4" t="inlineStr">
        <is>
          <t>Series EM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mpleton
Global Investment Trust</t>
        </is>
      </c>
    </row>
    <row r="7">
      <c r="A7" s="4" t="inlineStr">
        <is>
          <t>Entity Central Index Key</t>
        </is>
      </c>
      <c r="B7" s="4" t="inlineStr">
        <is>
          <t>0000916488</t>
        </is>
      </c>
    </row>
    <row r="8">
      <c r="A8" s="4" t="inlineStr">
        <is>
          <t>Entity Investment Company Type</t>
        </is>
      </c>
      <c r="B8" s="4" t="inlineStr">
        <is>
          <t>N-1A</t>
        </is>
      </c>
    </row>
    <row r="9">
      <c r="A9" s="4" t="inlineStr">
        <is>
          <t>Document Period End Date</t>
        </is>
      </c>
      <c r="B9" s="4" t="inlineStr">
        <is>
          <t>Aug.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Templeton
        Emerging Markets Small Cap Fund</t>
        </is>
      </c>
    </row>
    <row r="13">
      <c r="A13" s="4" t="inlineStr">
        <is>
          <t>Class Name</t>
        </is>
      </c>
      <c r="B13" s="4" t="inlineStr">
        <is>
          <t>Class
        A</t>
        </is>
      </c>
    </row>
    <row r="14">
      <c r="A14" s="4" t="inlineStr">
        <is>
          <t>Trading Symbol</t>
        </is>
      </c>
      <c r="B14" s="4" t="inlineStr">
        <is>
          <t>TEMMX</t>
        </is>
      </c>
    </row>
    <row r="15">
      <c r="A15" s="4" t="inlineStr">
        <is>
          <t>Annual or Semi-Annual Statement [Text Block]</t>
        </is>
      </c>
      <c r="B15" s="4" t="inlineStr">
        <is>
          <t>This
annual
shareholder report
contains important information about Templeton
Emerging Markets Small Cap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Additional Information Phone Number</t>
        </is>
      </c>
      <c r="B18" s="4" t="inlineStr">
        <is>
          <t>(800)
DIAL BEN/342-5236</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91
1.75%</t>
        </is>
      </c>
      <c r="C20" s="4" t="inlineStr">
        <is>
          <t>[1]</t>
        </is>
      </c>
    </row>
    <row r="21">
      <c r="A21" s="4" t="inlineStr">
        <is>
          <t>Expenses Paid, Amount</t>
        </is>
      </c>
      <c r="B21" s="5" t="n">
        <v>191</v>
      </c>
    </row>
    <row r="22">
      <c r="A22" s="4" t="inlineStr">
        <is>
          <t>Expense Ratio, Percent</t>
        </is>
      </c>
      <c r="B22" s="6" t="n">
        <v>0.0175</v>
      </c>
    </row>
    <row r="23">
      <c r="A23" s="4" t="inlineStr">
        <is>
          <t>Factors Affecting Performance [Text Block]</t>
        </is>
      </c>
      <c r="B23" s="4" t="inlineStr">
        <is>
          <t>HOW
DID THE FUND PERFORM LAST YEAR AND WHAT AFFECTED ITS PERFORMANCE? For the twelve months ended August
31, 2024, Class A shares of
Templeton Emerging Markets Small Cap Fund returned 18.29%.
The Fund compares its performance
to the MSCI Emerging Markets Small Cap Index-NR, which returned 16.20% for the same period. PERFORMANCE
HIGHLIGHTS
Top
contributors to performance:
↑
By
sector, consumer discretionary, financials and health care contributed to absolute returns.
↑
By
country, India, Taiwan and the Philippines were the largest absolute contributors.
↑
Shares
of Zomato, India’s largest online food delivery platform, performed on strong results for several quarters.
Top
detractors from performance:
↓
By
sector, real estate, materials and utilities were the largest detractors from absolute performance.
↓
By
country, China, Brazil and the United Arab Emirates were absolute detractors.
↓
Daqo
New Energy, a Chinese polysilicon producer, detracted as a decline in polysilicon prices weighed on its share price.</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August 31, 2024
1
Year
5
Year
10
Year
Class
A
18.29
7.67
4.00
Class
A (with sales charge)
11.75
6.45
3.41
MSCI
All Country World ex-U.S. Index-NR
18.21
7.56
4.42
MSCI
Emerging Markets Small Cap Index-NR
16.20
11.84
5.0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9">
      <c r="A29" s="4" t="inlineStr">
        <is>
          <t>Net Assets</t>
        </is>
      </c>
      <c r="B29" s="5" t="n">
        <v>353832397</v>
      </c>
    </row>
    <row r="30">
      <c r="A30" s="4" t="inlineStr">
        <is>
          <t>Holdings Count | $ / shares</t>
        </is>
      </c>
      <c r="B30" s="7" t="n">
        <v>88</v>
      </c>
      <c r="C30" s="4" t="inlineStr">
        <is>
          <t>[2]</t>
        </is>
      </c>
    </row>
    <row r="31">
      <c r="A31" s="4" t="inlineStr">
        <is>
          <t>Advisory Fees Paid, Amount</t>
        </is>
      </c>
      <c r="B31" s="5" t="n">
        <v>4328251</v>
      </c>
    </row>
    <row r="32">
      <c r="A32" s="4" t="inlineStr">
        <is>
          <t>Investment Company Portfolio Turnover</t>
        </is>
      </c>
      <c r="B32" s="6" t="n">
        <v>0.2002</v>
      </c>
    </row>
    <row r="33">
      <c r="A33" s="4" t="inlineStr">
        <is>
          <t>Additional Fund Statistics [Text Block]</t>
        </is>
      </c>
      <c r="B33" s="4" t="inlineStr">
        <is>
          <t>KEY
FUND STATISTICS (as
of August 31, 2024)
Total
Net Assets
$353,832,397
Total
Number of Portfolio Holdings *
88
Total
Management Fee Paid
$4,328,251
Portfolio
Turnover Rate
20.02%</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Templeton
        Emerging Markets Small Cap Fund</t>
        </is>
      </c>
    </row>
    <row r="39">
      <c r="A39" s="4" t="inlineStr">
        <is>
          <t>Class Name</t>
        </is>
      </c>
      <c r="B39" s="4" t="inlineStr">
        <is>
          <t>Class
        C</t>
        </is>
      </c>
    </row>
    <row r="40">
      <c r="A40" s="4" t="inlineStr">
        <is>
          <t>Trading Symbol</t>
        </is>
      </c>
      <c r="B40" s="4" t="inlineStr">
        <is>
          <t>TCEMX</t>
        </is>
      </c>
    </row>
    <row r="41">
      <c r="A41" s="4" t="inlineStr">
        <is>
          <t>Annual or Semi-Annual Statement [Text Block]</t>
        </is>
      </c>
      <c r="B41" s="4" t="inlineStr">
        <is>
          <t>This
annual
shareholder report
contains important information about Templeton
Emerging Markets Small Cap Fund for the period September
1, 2023, to August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00)
DIAL BEN/342-5236 .</t>
        </is>
      </c>
    </row>
    <row r="44">
      <c r="A44" s="4" t="inlineStr">
        <is>
          <t>Additional Information Phone Number</t>
        </is>
      </c>
      <c r="B44" s="4" t="inlineStr">
        <is>
          <t>(800)
DIAL BEN/342-5236</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272
2.50%</t>
        </is>
      </c>
      <c r="C46" s="4" t="inlineStr">
        <is>
          <t>[3]</t>
        </is>
      </c>
    </row>
    <row r="47">
      <c r="A47" s="4" t="inlineStr">
        <is>
          <t>Expenses Paid, Amount</t>
        </is>
      </c>
      <c r="B47" s="5" t="n">
        <v>272</v>
      </c>
    </row>
    <row r="48">
      <c r="A48" s="4" t="inlineStr">
        <is>
          <t>Expense Ratio, Percent</t>
        </is>
      </c>
      <c r="B48" s="6" t="n">
        <v>0.025</v>
      </c>
    </row>
    <row r="49">
      <c r="A49" s="4" t="inlineStr">
        <is>
          <t>Factors Affecting Performance [Text Block]</t>
        </is>
      </c>
      <c r="B49" s="4" t="inlineStr">
        <is>
          <t>HOW
DID THE FUND PERFORM LAST YEAR AND WHAT AFFECTED ITS PERFORMANCE? For the twelve months ended August
31, 2024, Class C shares of
Templeton Emerging Markets Small Cap Fund returned 17.31%.
The Fund compares its performance
to the MSCI Emerging Markets Small Cap Index-NR, which returned 16.20% for the same period. PERFORMANCE
HIGHLIGHTS
Top
contributors to performance:
↑
By
sector, consumer discretionary, financials and health care contributed to absolute returns.
↑
By
country, India, Taiwan and the Philippines were the largest absolute contributors.
↑
Shares
of Zomato, India’s largest online food delivery platform, performed on strong results for several quarters.
Top
detractors from performance:
↓
By
sector, real estate, materials and utilities were the largest detractors from absolute performance.
↓
By
country, China, Brazil and the United Arab Emirates were absolute detractors.
↓
Daqo
New Energy, a Chinese polysilicon producer, detracted as a decline in polysilicon prices weighed on its share price.</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August 31, 2024
1
Year
5
Year
10
Year
Class
C
17.31
6.85
3.23
Class
C (with sales charge)
16.31
6.85
3.23
MSCI
All Country World ex-U.S. Index-NR
18.21
7.56
4.42
MSCI
Emerging Markets Small Cap Index-NR
16.20
11.84
5.01</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5">
      <c r="A55" s="4" t="inlineStr">
        <is>
          <t>Net Assets</t>
        </is>
      </c>
      <c r="B55" s="5" t="n">
        <v>353832397</v>
      </c>
    </row>
    <row r="56">
      <c r="A56" s="4" t="inlineStr">
        <is>
          <t>Holdings Count | $ / shares</t>
        </is>
      </c>
      <c r="B56" s="7" t="n">
        <v>88</v>
      </c>
      <c r="C56" s="4" t="inlineStr">
        <is>
          <t>[4]</t>
        </is>
      </c>
    </row>
    <row r="57">
      <c r="A57" s="4" t="inlineStr">
        <is>
          <t>Advisory Fees Paid, Amount</t>
        </is>
      </c>
      <c r="B57" s="5" t="n">
        <v>4328251</v>
      </c>
    </row>
    <row r="58">
      <c r="A58" s="4" t="inlineStr">
        <is>
          <t>Investment Company Portfolio Turnover</t>
        </is>
      </c>
      <c r="B58" s="6" t="n">
        <v>0.2002</v>
      </c>
    </row>
    <row r="59">
      <c r="A59" s="4" t="inlineStr">
        <is>
          <t>Additional Fund Statistics [Text Block]</t>
        </is>
      </c>
      <c r="B59" s="4" t="inlineStr">
        <is>
          <t>KEY
FUND STATISTICS (as
of August 31, 2024)
Total
Net Assets
$353,832,397
Total
Number of Portfolio Holdings *
88
Total
Management Fee Paid
$4,328,251
Portfolio
Turnover Rate
20.02%</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R</t>
        </is>
      </c>
      <c r="B62" s="4" t="inlineStr">
        <is>
          <t xml:space="preserve"> </t>
        </is>
      </c>
    </row>
    <row r="63">
      <c r="A63" s="3" t="inlineStr">
        <is>
          <t>Shareholder Report [Line Items]</t>
        </is>
      </c>
      <c r="B63" s="4" t="inlineStr">
        <is>
          <t xml:space="preserve"> </t>
        </is>
      </c>
    </row>
    <row r="64">
      <c r="A64" s="4" t="inlineStr">
        <is>
          <t>Fund Name</t>
        </is>
      </c>
      <c r="B64" s="4" t="inlineStr">
        <is>
          <t>Templeton
        Emerging Markets Small Cap Fund</t>
        </is>
      </c>
    </row>
    <row r="65">
      <c r="A65" s="4" t="inlineStr">
        <is>
          <t>Class Name</t>
        </is>
      </c>
      <c r="B65" s="4" t="inlineStr">
        <is>
          <t>Class
        R</t>
        </is>
      </c>
    </row>
    <row r="66">
      <c r="A66" s="4" t="inlineStr">
        <is>
          <t>Trading Symbol</t>
        </is>
      </c>
      <c r="B66" s="4" t="inlineStr">
        <is>
          <t>FTESX</t>
        </is>
      </c>
    </row>
    <row r="67">
      <c r="A67" s="4" t="inlineStr">
        <is>
          <t>Annual or Semi-Annual Statement [Text Block]</t>
        </is>
      </c>
      <c r="B67" s="4" t="inlineStr">
        <is>
          <t>This
annual
shareholder report
contains important information about Templeton
Emerging Markets Small Cap Fund for the period September
1, 2023, to August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00)
DIAL BEN/342-5236 .</t>
        </is>
      </c>
    </row>
    <row r="70">
      <c r="A70" s="4" t="inlineStr">
        <is>
          <t>Additional Information Phone Number</t>
        </is>
      </c>
      <c r="B70" s="4" t="inlineStr">
        <is>
          <t>(800)
DIAL BEN/342-5236</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R
$218
2.00%</t>
        </is>
      </c>
      <c r="C72" s="4" t="inlineStr">
        <is>
          <t>[5]</t>
        </is>
      </c>
    </row>
    <row r="73">
      <c r="A73" s="4" t="inlineStr">
        <is>
          <t>Expenses Paid, Amount</t>
        </is>
      </c>
      <c r="B73" s="5" t="n">
        <v>218</v>
      </c>
    </row>
    <row r="74">
      <c r="A74" s="4" t="inlineStr">
        <is>
          <t>Expense Ratio, Percent</t>
        </is>
      </c>
      <c r="B74" s="8" t="n">
        <v>0.02</v>
      </c>
    </row>
    <row r="75">
      <c r="A75" s="4" t="inlineStr">
        <is>
          <t>Factors Affecting Performance [Text Block]</t>
        </is>
      </c>
      <c r="B75" s="4" t="inlineStr">
        <is>
          <t>HOW
DID THE FUND PERFORM LAST YEAR AND WHAT AFFECTED ITS PERFORMANCE? For the twelve months ended August
31, 2024, Class R shares of
Templeton Emerging Markets Small Cap Fund returned 18.02%.
The Fund compares its performance
to the MSCI Emerging Markets Small Cap Index-NR, which returned 16.20% for the same period. PERFORMANCE
HIGHLIGHTS
Top
contributors to performance:
↑
By
sector, consumer discretionary, financials and health care contributed to absolute returns.
↑
By
country, India, Taiwan and the Philippines were the largest absolute contributors.
↑
Shares
of Zomato, India’s largest online food delivery platform, performed on strong results for several quarters.
Top
detractors from performance:
↓
By
sector, real estate, materials and utilities were the largest detractors from absolute performance.
↓
By
country, China, Brazil and the United Arab Emirates were absolute detractors.
↓
Daqo
New Energy, a Chinese polysilicon producer, detracted as a decline in polysilicon prices weighed on its share price.</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August 31, 2024
1
Year
5
Year
10
Year
Class
R
18.02
7.40
3.75
MSCI
All Country World ex-U.S. Index-NR
18.21
7.56
4.42
MSCI
Emerging Markets Small Cap Index-NR
16.20
11.84
5.01</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1">
      <c r="A81" s="4" t="inlineStr">
        <is>
          <t>Net Assets</t>
        </is>
      </c>
      <c r="B81" s="5" t="n">
        <v>353832397</v>
      </c>
    </row>
    <row r="82">
      <c r="A82" s="4" t="inlineStr">
        <is>
          <t>Holdings Count | $ / shares</t>
        </is>
      </c>
      <c r="B82" s="7" t="n">
        <v>88</v>
      </c>
      <c r="C82" s="4" t="inlineStr">
        <is>
          <t>[6]</t>
        </is>
      </c>
    </row>
    <row r="83">
      <c r="A83" s="4" t="inlineStr">
        <is>
          <t>Advisory Fees Paid, Amount</t>
        </is>
      </c>
      <c r="B83" s="5" t="n">
        <v>4328251</v>
      </c>
    </row>
    <row r="84">
      <c r="A84" s="4" t="inlineStr">
        <is>
          <t>Investment Company Portfolio Turnover</t>
        </is>
      </c>
      <c r="B84" s="6" t="n">
        <v>0.2002</v>
      </c>
    </row>
    <row r="85">
      <c r="A85" s="4" t="inlineStr">
        <is>
          <t>Additional Fund Statistics [Text Block]</t>
        </is>
      </c>
      <c r="B85" s="4" t="inlineStr">
        <is>
          <t>KEY
FUND STATISTICS (as
of August 31, 2024)
Total
Net Assets
$353,832,397
Total
Number of Portfolio Holdings *
88
Total
Management Fee Paid
$4,328,251
Portfolio
Turnover Rate
20.02%</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R6</t>
        </is>
      </c>
      <c r="B88" s="4" t="inlineStr">
        <is>
          <t xml:space="preserve"> </t>
        </is>
      </c>
    </row>
    <row r="89">
      <c r="A89" s="3" t="inlineStr">
        <is>
          <t>Shareholder Report [Line Items]</t>
        </is>
      </c>
      <c r="B89" s="4" t="inlineStr">
        <is>
          <t xml:space="preserve"> </t>
        </is>
      </c>
    </row>
    <row r="90">
      <c r="A90" s="4" t="inlineStr">
        <is>
          <t>Fund Name</t>
        </is>
      </c>
      <c r="B90" s="4" t="inlineStr">
        <is>
          <t>Templeton
        Emerging Markets Small Cap Fund</t>
        </is>
      </c>
    </row>
    <row r="91">
      <c r="A91" s="4" t="inlineStr">
        <is>
          <t>Class Name</t>
        </is>
      </c>
      <c r="B91" s="4" t="inlineStr">
        <is>
          <t>Class
        R6</t>
        </is>
      </c>
    </row>
    <row r="92">
      <c r="A92" s="4" t="inlineStr">
        <is>
          <t>Trading Symbol</t>
        </is>
      </c>
      <c r="B92" s="4" t="inlineStr">
        <is>
          <t>FTEQX</t>
        </is>
      </c>
    </row>
    <row r="93">
      <c r="A93" s="4" t="inlineStr">
        <is>
          <t>Annual or Semi-Annual Statement [Text Block]</t>
        </is>
      </c>
      <c r="B93" s="4" t="inlineStr">
        <is>
          <t>This
annual
shareholder report
contains important information about Templeton
Emerging Markets Small Cap Fund for the period September
1, 2023, to August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00)
DIAL BEN/342-5236 .</t>
        </is>
      </c>
    </row>
    <row r="96">
      <c r="A96" s="4" t="inlineStr">
        <is>
          <t>Additional Information Phone Number</t>
        </is>
      </c>
      <c r="B96" s="4" t="inlineStr">
        <is>
          <t>(800)
DIAL BEN/342-5236</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R6
$161
1.47%</t>
        </is>
      </c>
      <c r="C98" s="4" t="inlineStr">
        <is>
          <t>[7]</t>
        </is>
      </c>
    </row>
    <row r="99">
      <c r="A99" s="4" t="inlineStr">
        <is>
          <t>Expenses Paid, Amount</t>
        </is>
      </c>
      <c r="B99" s="5" t="n">
        <v>161</v>
      </c>
    </row>
    <row r="100">
      <c r="A100" s="4" t="inlineStr">
        <is>
          <t>Expense Ratio, Percent</t>
        </is>
      </c>
      <c r="B100" s="6" t="n">
        <v>0.0147</v>
      </c>
    </row>
    <row r="101">
      <c r="A101" s="4" t="inlineStr">
        <is>
          <t>Factors Affecting Performance [Text Block]</t>
        </is>
      </c>
      <c r="B101" s="4" t="inlineStr">
        <is>
          <t>HOW
DID THE FUND PERFORM LAST YEAR AND WHAT AFFECTED ITS PERFORMANCE? For the twelve months ended August
31, 2024, Class R6 shares of
Templeton Emerging Markets Small Cap Fund returned 18.60%.
The Fund compares its performance
to the MSCI Emerging Markets Small Cap Index-NR, which returned 16.20% for the same period. PERFORMANCE
HIGHLIGHTS
Top
contributors to performance:
↑
By
sector, consumer discretionary, financials and health care contributed to absolute returns.
↑
By
country, India, Taiwan and the Philippines were the largest absolute contributors.
↑
Shares
of Zomato, India’s largest online food delivery platform, performed on strong results for several quarters.
Top
detractors from performance:
↓
By
sector, real estate, materials and utilities were the largest detractors from absolute performance.
↓
By
country, China, Brazil and the United Arab Emirates were absolute detractors.
↓
Daqo
New Energy, a Chinese polysilicon producer, detracted as a decline in polysilicon prices weighed on its share price.</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August 31, 2024
1
Year
5
Year
10
Year
Class
R6
18.60
8.02
4.33
MSCI
All Country World ex-U.S. Index-NR
18.21
7.56
4.42
MSCI
Emerging Markets Small Cap Index-NR
16.20
11.84
5.01</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7">
      <c r="A107" s="4" t="inlineStr">
        <is>
          <t>Net Assets</t>
        </is>
      </c>
      <c r="B107" s="5" t="n">
        <v>353832397</v>
      </c>
    </row>
    <row r="108">
      <c r="A108" s="4" t="inlineStr">
        <is>
          <t>Holdings Count | $ / shares</t>
        </is>
      </c>
      <c r="B108" s="7" t="n">
        <v>88</v>
      </c>
      <c r="C108" s="4" t="inlineStr">
        <is>
          <t>[8]</t>
        </is>
      </c>
    </row>
    <row r="109">
      <c r="A109" s="4" t="inlineStr">
        <is>
          <t>Advisory Fees Paid, Amount</t>
        </is>
      </c>
      <c r="B109" s="5" t="n">
        <v>4328251</v>
      </c>
    </row>
    <row r="110">
      <c r="A110" s="4" t="inlineStr">
        <is>
          <t>Investment Company Portfolio Turnover</t>
        </is>
      </c>
      <c r="B110" s="6" t="n">
        <v>0.2002</v>
      </c>
    </row>
    <row r="111">
      <c r="A111" s="4" t="inlineStr">
        <is>
          <t>Additional Fund Statistics [Text Block]</t>
        </is>
      </c>
      <c r="B111" s="4" t="inlineStr">
        <is>
          <t>KEY
FUND STATISTICS (as
of August 31, 2024)
Total
Net Assets
$353,832,397
Total
Number of Portfolio Holdings *
88
Total
Management Fee Paid
$4,328,251
Portfolio
Turnover Rate
20.02%</t>
        </is>
      </c>
      <c r="C111" s="4" t="inlineStr">
        <is>
          <t>[8]</t>
        </is>
      </c>
    </row>
    <row r="112">
      <c r="A112" s="4" t="inlineStr">
        <is>
          <t>Holdings [Text Block]</t>
        </is>
      </c>
    </row>
    <row r="113">
      <c r="A113" s="4" t="inlineStr">
        <is>
          <t>Updated Prospectus Web Address</t>
        </is>
      </c>
      <c r="B113" s="4" t="inlineStr">
        <is>
          <t>https://www.franklintempleton.com/regulatory-fund-documents</t>
        </is>
      </c>
    </row>
    <row r="114">
      <c r="A114" s="4" t="inlineStr">
        <is>
          <t>Advisor Class</t>
        </is>
      </c>
      <c r="B114" s="4" t="inlineStr">
        <is>
          <t xml:space="preserve"> </t>
        </is>
      </c>
    </row>
    <row r="115">
      <c r="A115" s="3" t="inlineStr">
        <is>
          <t>Shareholder Report [Line Items]</t>
        </is>
      </c>
      <c r="B115" s="4" t="inlineStr">
        <is>
          <t xml:space="preserve"> </t>
        </is>
      </c>
    </row>
    <row r="116">
      <c r="A116" s="4" t="inlineStr">
        <is>
          <t>Fund Name</t>
        </is>
      </c>
      <c r="B116" s="4" t="inlineStr">
        <is>
          <t>Templeton
        Emerging Markets Small Cap Fund</t>
        </is>
      </c>
    </row>
    <row r="117">
      <c r="A117" s="4" t="inlineStr">
        <is>
          <t>Class Name</t>
        </is>
      </c>
      <c r="B117" s="4" t="inlineStr">
        <is>
          <t>Advisor
        Class</t>
        </is>
      </c>
    </row>
    <row r="118">
      <c r="A118" s="4" t="inlineStr">
        <is>
          <t>Trading Symbol</t>
        </is>
      </c>
      <c r="B118" s="4" t="inlineStr">
        <is>
          <t>TEMZX</t>
        </is>
      </c>
    </row>
    <row r="119">
      <c r="A119" s="4" t="inlineStr">
        <is>
          <t>Annual or Semi-Annual Statement [Text Block]</t>
        </is>
      </c>
      <c r="B119" s="4" t="inlineStr">
        <is>
          <t>This
annual
shareholder report
contains important information about Templeton
Emerging Markets Small Cap Fund for the period September
1, 2023, to August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00)
DIAL BEN/342-5236 .</t>
        </is>
      </c>
    </row>
    <row r="122">
      <c r="A122" s="4" t="inlineStr">
        <is>
          <t>Additional Information Phone Number</t>
        </is>
      </c>
      <c r="B122" s="4" t="inlineStr">
        <is>
          <t>(800)
DIAL BEN/342-5236</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Advisor
Class
$164
1.50%</t>
        </is>
      </c>
      <c r="C124" s="4" t="inlineStr">
        <is>
          <t>[9]</t>
        </is>
      </c>
    </row>
    <row r="125">
      <c r="A125" s="4" t="inlineStr">
        <is>
          <t>Expenses Paid, Amount</t>
        </is>
      </c>
      <c r="B125" s="5" t="n">
        <v>164</v>
      </c>
    </row>
    <row r="126">
      <c r="A126" s="4" t="inlineStr">
        <is>
          <t>Expense Ratio, Percent</t>
        </is>
      </c>
      <c r="B126" s="6" t="n">
        <v>0.015</v>
      </c>
    </row>
    <row r="127">
      <c r="A127" s="4" t="inlineStr">
        <is>
          <t>Factors Affecting Performance [Text Block]</t>
        </is>
      </c>
      <c r="B127" s="4" t="inlineStr">
        <is>
          <t>HOW
DID THE FUND PERFORM LAST YEAR AND WHAT AFFECTED ITS PERFORMANCE? For the twelve months ended August
31, 2024, Advisor Class shares
of Templeton Emerging Markets Small Cap Fund returned 18.62%.
The Fund compares its performance
to the MSCI Emerging Markets Small Cap Index-NR, which returned 16.20% for the same period. PERFORMANCE
HIGHLIGHTS
Top
contributors to performance:
↑
By
sector, consumer discretionary, financials and health care contributed to absolute returns.
↑
By
country, India, Taiwan and the Philippines were the largest absolute contributors.
↑
Shares
of Zomato, India’s largest online food delivery platform, performed on strong results for several quarters.
Top
detractors from performance:
↓
By
sector, real estate, materials and utilities were the largest detractors from absolute performance.
↓
By
country, China, Brazil and the United Arab Emirates were absolute detractors.
↓
Daqo
New Energy, a Chinese polysilicon producer, detracted as a decline in polysilicon prices weighed on its share price.</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August 31, 2024
1
Year
5
Year
10
Year
Advisor
Class
18.62
7.94
4.27
MSCI
All Country World ex-U.S. Index-NR
18.21
7.56
4.42
MSCI
Emerging Markets Small Cap Index-NR
16.20
11.84
5.01</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3">
      <c r="A133" s="4" t="inlineStr">
        <is>
          <t>Net Assets</t>
        </is>
      </c>
      <c r="B133" s="5" t="n">
        <v>353832397</v>
      </c>
    </row>
    <row r="134">
      <c r="A134" s="4" t="inlineStr">
        <is>
          <t>Holdings Count | $ / shares</t>
        </is>
      </c>
      <c r="B134" s="7" t="n">
        <v>88</v>
      </c>
      <c r="C134" s="4" t="inlineStr">
        <is>
          <t>[10]</t>
        </is>
      </c>
    </row>
    <row r="135">
      <c r="A135" s="4" t="inlineStr">
        <is>
          <t>Advisory Fees Paid, Amount</t>
        </is>
      </c>
      <c r="B135" s="5" t="n">
        <v>4328251</v>
      </c>
    </row>
    <row r="136">
      <c r="A136" s="4" t="inlineStr">
        <is>
          <t>Investment Company Portfolio Turnover</t>
        </is>
      </c>
      <c r="B136" s="6" t="n">
        <v>0.2002</v>
      </c>
    </row>
    <row r="137">
      <c r="A137" s="4" t="inlineStr">
        <is>
          <t>Additional Fund Statistics [Text Block]</t>
        </is>
      </c>
      <c r="B137" s="4" t="inlineStr">
        <is>
          <t>KEY
FUND STATISTICS (as
of August 31, 2024)
Total
Net Assets
$353,832,397
Total
Number of Portfolio Holdings *
88
Total
Management Fee Paid
$4,328,251
Portfolio
Turnover Rate
20.02%</t>
        </is>
      </c>
      <c r="C137" s="4" t="inlineStr">
        <is>
          <t>[10]</t>
        </is>
      </c>
    </row>
    <row r="138">
      <c r="A138" s="4" t="inlineStr">
        <is>
          <t>Holdings [Text Block]</t>
        </is>
      </c>
    </row>
    <row r="139">
      <c r="A139" s="4" t="inlineStr">
        <is>
          <t>Updated Prospectus Web Address</t>
        </is>
      </c>
      <c r="B139" s="4" t="inlineStr">
        <is>
          <t>https://www.franklintempleton.com/regulatory-fund-documents</t>
        </is>
      </c>
    </row>
    <row r="140">
      <c r="A140" s="4" t="inlineStr">
        <is>
          <t>Series EM</t>
        </is>
      </c>
      <c r="B140" s="4" t="inlineStr">
        <is>
          <t xml:space="preserve"> </t>
        </is>
      </c>
    </row>
    <row r="141">
      <c r="A141" s="3" t="inlineStr">
        <is>
          <t>Shareholder Report [Line Items]</t>
        </is>
      </c>
      <c r="B141" s="4" t="inlineStr">
        <is>
          <t xml:space="preserve"> </t>
        </is>
      </c>
    </row>
    <row r="142">
      <c r="A142" s="4" t="inlineStr">
        <is>
          <t>Fund Name</t>
        </is>
      </c>
      <c r="B142" s="4" t="inlineStr">
        <is>
          <t>Franklin
        Templeton SMACS: Series EM</t>
        </is>
      </c>
    </row>
    <row r="143">
      <c r="A143" s="4" t="inlineStr">
        <is>
          <t>Class Name</t>
        </is>
      </c>
      <c r="B143" s="4" t="inlineStr">
        <is>
          <t>Franklin
        Templeton SMACS: Series EM</t>
        </is>
      </c>
    </row>
    <row r="144">
      <c r="A144" s="4" t="inlineStr">
        <is>
          <t>No Trading Symbol Flag</t>
        </is>
      </c>
      <c r="B144" s="4" t="inlineStr">
        <is>
          <t>true</t>
        </is>
      </c>
    </row>
    <row r="145">
      <c r="A145" s="4" t="inlineStr">
        <is>
          <t>Annual or Semi-Annual Statement [Text Block]</t>
        </is>
      </c>
      <c r="B145" s="4" t="inlineStr">
        <is>
          <t>This
annual
shareholder report
contains important information about Franklin
Templeton SMACS: Series EM for the period September
1, 2023, to August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franklintempleton.com/regulatory-fund-documents .
You can also request this information
by contacting us at (800)
DIAL BEN/342-5236 .</t>
        </is>
      </c>
    </row>
    <row r="148">
      <c r="A148" s="4" t="inlineStr">
        <is>
          <t>Additional Information Phone Number</t>
        </is>
      </c>
      <c r="B148" s="4" t="inlineStr">
        <is>
          <t>(800)
DIAL BEN/342-5236</t>
        </is>
      </c>
    </row>
    <row r="149">
      <c r="A149" s="4" t="inlineStr">
        <is>
          <t>Additional Information Website</t>
        </is>
      </c>
      <c r="B149" s="4" t="inlineStr">
        <is>
          <t>https://www.franklintempleton.com/regulatory-fund-documents</t>
        </is>
      </c>
    </row>
    <row r="150">
      <c r="A150" s="4" t="inlineStr">
        <is>
          <t>Expenses [Text Block]</t>
        </is>
      </c>
      <c r="B150" s="4" t="inlineStr">
        <is>
          <t>WHAT
WERE THE FUND COSTS FOR THE LAST YEAR? (based
on a hypothetical $10,000 investment)
Fund
Name
Costs
of a $10,000 investment
Costs
paid as a percentage of a $10,000
investment *
Franklin
Templeton SMACS: Series EM 1
$0
0.00%</t>
        </is>
      </c>
      <c r="C150" s="4" t="inlineStr">
        <is>
          <t>[11],[12]</t>
        </is>
      </c>
    </row>
    <row r="151">
      <c r="A151" s="4" t="inlineStr">
        <is>
          <t>Expenses Paid, Amount</t>
        </is>
      </c>
      <c r="B151" s="5" t="n">
        <v>0</v>
      </c>
      <c r="C151" s="4" t="inlineStr">
        <is>
          <t>[11]</t>
        </is>
      </c>
    </row>
    <row r="152">
      <c r="A152" s="4" t="inlineStr">
        <is>
          <t>Expense Ratio, Percent</t>
        </is>
      </c>
      <c r="B152" s="8" t="n">
        <v>0</v>
      </c>
      <c r="C152" s="4" t="inlineStr">
        <is>
          <t>[11]</t>
        </is>
      </c>
    </row>
    <row r="153">
      <c r="A153" s="4" t="inlineStr">
        <is>
          <t>Factors Affecting Performance [Text Block]</t>
        </is>
      </c>
      <c r="B153" s="4" t="inlineStr">
        <is>
          <t>HOW
DID THE FUND PERFORM LAST YEAR AND WHAT AFFECTED ITS PERFORMANCE? For the twelve months ended August
31, 2024, Franklin Templeton SMACS: Series EM returned 20.33%. The Fund compares its performance
to the MSCI Emerging Markets Index-NR, which returned 15.07% for the same period. PERFORMANCE
HIGHLIGHTS
Top
contributors to performance:
↑
Information
technology, financials and consumer discretionary sectors contributed to absolute returns
↑
By
country, Taiwan, South Korea and India were the largest absolute contributors
↑
Taiwan
Semiconductor Manufacturing contributed with solid results and an optimistic outlook over the period
Top
detractors from performance:
↓
Materials,
communication services and industrials sectors were the largest detractors
↓
By
country, Brazil, Indonesia and Mexico were absolute detractors
↓
Samsung
SDI, a South Korea-based lithium-ion battery manufacturer, detracted on investor concerns of weaker-than-expected growth
in end-market demand for its products</t>
        </is>
      </c>
    </row>
    <row r="154">
      <c r="A154" s="4" t="inlineStr">
        <is>
          <t>Performance Past Does Not Indicate Future [Text]</t>
        </is>
      </c>
      <c r="B154" s="4" t="inlineStr">
        <is>
          <t xml:space="preserve">The
Fund’s past performance is not necessarily an indication of how the Fund will perform in the future. </t>
        </is>
      </c>
    </row>
    <row r="155">
      <c r="A155" s="4" t="inlineStr">
        <is>
          <t>Line Graph [Table Text Block]</t>
        </is>
      </c>
    </row>
    <row r="156">
      <c r="A156" s="4" t="inlineStr">
        <is>
          <t>Average Annual Return [Table Text Block]</t>
        </is>
      </c>
      <c r="B156" s="4" t="inlineStr">
        <is>
          <t>AVERAGE
ANNUAL TOTAL RETURNS (%) Period
Ended August 31, 2024
1
Year
Since
Inception (10/20/2021)
Franklin
Templeton SMACS: Series EM
20.33
-0.13
MSCI
All Country World ex-U.S. Index-NR
18.21
2.18
MSCI
Emerging Markets Index-NR
15.07
-3.11</t>
        </is>
      </c>
    </row>
    <row r="157">
      <c r="A157" s="4" t="inlineStr">
        <is>
          <t>No Deduction of Taxes [Text Block]</t>
        </is>
      </c>
      <c r="B157" s="4" t="inlineStr">
        <is>
          <t>The
graph and table do not reflect
the deduction of taxes that a shareholder would pay on Fund distributions or redemption of Fund shares, or the effect of fees
and expenses borne by investors at the separately managed account level.</t>
        </is>
      </c>
    </row>
    <row r="158">
      <c r="A158" s="4" t="inlineStr">
        <is>
          <t>Updated Performance Information Location [Text Block]</t>
        </is>
      </c>
      <c r="B15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9">
      <c r="A159" s="4" t="inlineStr">
        <is>
          <t>Net Assets</t>
        </is>
      </c>
      <c r="B159" s="5" t="n">
        <v>1023163</v>
      </c>
    </row>
    <row r="160">
      <c r="A160" s="4" t="inlineStr">
        <is>
          <t>Holdings Count | $ / shares</t>
        </is>
      </c>
      <c r="B160" s="7" t="n">
        <v>51</v>
      </c>
      <c r="C160" s="4" t="inlineStr">
        <is>
          <t>[13]</t>
        </is>
      </c>
    </row>
    <row r="161">
      <c r="A161" s="4" t="inlineStr">
        <is>
          <t>Advisory Fees Paid, Amount</t>
        </is>
      </c>
      <c r="B161" s="5" t="n">
        <v>0</v>
      </c>
    </row>
    <row r="162">
      <c r="A162" s="4" t="inlineStr">
        <is>
          <t>Investment Company Portfolio Turnover</t>
        </is>
      </c>
      <c r="B162" s="6" t="n">
        <v>0.3419</v>
      </c>
    </row>
    <row r="163">
      <c r="A163" s="4" t="inlineStr">
        <is>
          <t>Additional Fund Statistics [Text Block]</t>
        </is>
      </c>
      <c r="B163" s="4" t="inlineStr">
        <is>
          <t>KEY
FUND STATISTICS (as
of August 31, 2024)
Total
Net Assets
$1,023,163
Total
Number of Portfolio Holdings *
51
Total
Management Fee Paid
$0
Portfolio
Turnover Rate
34.19%</t>
        </is>
      </c>
      <c r="C163" s="4" t="inlineStr">
        <is>
          <t>[13]</t>
        </is>
      </c>
    </row>
    <row r="164">
      <c r="A164" s="4" t="inlineStr">
        <is>
          <t>Holdings [Text Block]</t>
        </is>
      </c>
    </row>
    <row r="165">
      <c r="A165" s="4" t="inlineStr">
        <is>
          <t>Updated Prospectus Web Address</t>
        </is>
      </c>
      <c r="B165" s="4" t="inlineStr">
        <is>
          <t>https://www.franklintempleton.com/regulatory-fund-documents</t>
        </is>
      </c>
    </row>
    <row r="166"/>
    <row r="167">
      <c r="A167" s="4" t="inlineStr">
        <is>
          <t xml:space="preserve">[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1 Does
not reflect the effect of fees and expenses associated with a separately managed account, or a management fee or other operating expenses
of the Fund.
* Reflects
fee waivers and/or expense reimbursements, without which expenses would have been higher.
* Does
not include derivatives, except purchased options, if any.  </t>
        </is>
      </c>
    </row>
  </sheetData>
  <mergeCells count="5">
    <mergeCell ref="A1:A2"/>
    <mergeCell ref="B1:C1"/>
    <mergeCell ref="B2:C2"/>
    <mergeCell ref="A166:C166"/>
    <mergeCell ref="A167:C1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1" customWidth="1" min="1" max="1"/>
    <col width="4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983</v>
      </c>
      <c r="C6" s="5" t="n">
        <v>11824</v>
      </c>
      <c r="D6" s="5" t="n">
        <v>11182</v>
      </c>
      <c r="E6" s="5" t="n">
        <v>13584</v>
      </c>
      <c r="F6" s="5" t="n">
        <v>9416</v>
      </c>
      <c r="G6" s="5" t="n">
        <v>9667</v>
      </c>
      <c r="H6" s="5" t="n">
        <v>10324</v>
      </c>
      <c r="I6" s="5" t="n">
        <v>10689</v>
      </c>
      <c r="J6" s="5" t="n">
        <v>9030</v>
      </c>
      <c r="K6" s="5" t="n">
        <v>8356</v>
      </c>
      <c r="L6" s="5" t="n">
        <v>945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3739</v>
      </c>
      <c r="C10" s="7" t="n">
        <v>11711</v>
      </c>
      <c r="D10" s="7" t="n">
        <v>11144</v>
      </c>
      <c r="E10" s="7" t="n">
        <v>13648</v>
      </c>
      <c r="F10" s="7" t="n">
        <v>9537</v>
      </c>
      <c r="G10" s="7" t="n">
        <v>9863</v>
      </c>
      <c r="H10" s="7" t="n">
        <v>10615</v>
      </c>
      <c r="I10" s="7" t="n">
        <v>11066</v>
      </c>
      <c r="J10" s="7" t="n">
        <v>9419</v>
      </c>
      <c r="K10" s="7" t="n">
        <v>8782</v>
      </c>
      <c r="L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4445</v>
      </c>
      <c r="C14" s="7" t="n">
        <v>12239</v>
      </c>
      <c r="D14" s="7" t="n">
        <v>11601</v>
      </c>
      <c r="E14" s="7" t="n">
        <v>14129</v>
      </c>
      <c r="F14" s="7" t="n">
        <v>9823</v>
      </c>
      <c r="G14" s="7" t="n">
        <v>10109</v>
      </c>
      <c r="H14" s="7" t="n">
        <v>10821</v>
      </c>
      <c r="I14" s="7" t="n">
        <v>11223</v>
      </c>
      <c r="J14" s="7" t="n">
        <v>9512</v>
      </c>
      <c r="K14" s="7" t="n">
        <v>8821</v>
      </c>
      <c r="L14" s="7" t="n">
        <v>10000</v>
      </c>
    </row>
    <row r="15">
      <c r="A15" s="4" t="inlineStr">
        <is>
          <t>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5285</v>
      </c>
      <c r="C18" s="7" t="n">
        <v>12794</v>
      </c>
      <c r="D18" s="7" t="n">
        <v>12063</v>
      </c>
      <c r="E18" s="7" t="n">
        <v>14609</v>
      </c>
      <c r="F18" s="7" t="n">
        <v>10087</v>
      </c>
      <c r="G18" s="7" t="n">
        <v>10317</v>
      </c>
      <c r="H18" s="7" t="n">
        <v>10972</v>
      </c>
      <c r="I18" s="7" t="n">
        <v>11311</v>
      </c>
      <c r="J18" s="7" t="n">
        <v>9555</v>
      </c>
      <c r="K18" s="7" t="n">
        <v>8843</v>
      </c>
      <c r="L18" s="7" t="n">
        <v>10000</v>
      </c>
    </row>
    <row r="19">
      <c r="A19" s="4" t="inlineStr">
        <is>
          <t>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5187</v>
      </c>
      <c r="C22" s="7" t="n">
        <v>12803</v>
      </c>
      <c r="D22" s="7" t="n">
        <v>12069</v>
      </c>
      <c r="E22" s="7" t="n">
        <v>14636</v>
      </c>
      <c r="F22" s="7" t="n">
        <v>10123</v>
      </c>
      <c r="G22" s="7" t="n">
        <v>10364</v>
      </c>
      <c r="H22" s="7" t="n">
        <v>11046</v>
      </c>
      <c r="I22" s="7" t="n">
        <v>11401</v>
      </c>
      <c r="J22" s="7" t="n">
        <v>9609</v>
      </c>
      <c r="K22" s="7" t="n">
        <v>8867</v>
      </c>
      <c r="L22" s="7" t="n">
        <v>10000</v>
      </c>
    </row>
    <row r="23">
      <c r="A23" s="4" t="inlineStr">
        <is>
          <t>Series 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Franklin
        Templeton SMACS: Series E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9964</v>
      </c>
      <c r="C26" s="7" t="n">
        <v>8281</v>
      </c>
      <c r="D26" s="7" t="n">
        <v>77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SCI All Country World ex-U.S. Index-N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All Country World ex-U.S. Index-N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5410</v>
      </c>
      <c r="C30" s="7" t="n">
        <v>13036</v>
      </c>
      <c r="D30" s="7" t="n">
        <v>11651</v>
      </c>
      <c r="E30" s="7" t="n">
        <v>14477</v>
      </c>
      <c r="F30" s="7" t="n">
        <v>11593</v>
      </c>
      <c r="G30" s="7" t="n">
        <v>10704</v>
      </c>
      <c r="H30" s="7" t="n">
        <v>11065</v>
      </c>
      <c r="I30" s="7" t="n">
        <v>10724</v>
      </c>
      <c r="J30" s="7" t="n">
        <v>9021</v>
      </c>
      <c r="K30" s="7" t="n">
        <v>8765</v>
      </c>
      <c r="L30" s="7" t="n">
        <v>10000</v>
      </c>
    </row>
    <row r="31">
      <c r="A31" s="4" t="inlineStr">
        <is>
          <t>MSCI All Country World ex-U.S. Index-N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All Country World ex-U.S. Index-N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5410</v>
      </c>
      <c r="C34" s="7" t="n">
        <v>13036</v>
      </c>
      <c r="D34" s="7" t="n">
        <v>11651</v>
      </c>
      <c r="E34" s="7" t="n">
        <v>14477</v>
      </c>
      <c r="F34" s="7" t="n">
        <v>11593</v>
      </c>
      <c r="G34" s="7" t="n">
        <v>10704</v>
      </c>
      <c r="H34" s="7" t="n">
        <v>11065</v>
      </c>
      <c r="I34" s="7" t="n">
        <v>10724</v>
      </c>
      <c r="J34" s="7" t="n">
        <v>9021</v>
      </c>
      <c r="K34" s="7" t="n">
        <v>8765</v>
      </c>
      <c r="L34" s="7" t="n">
        <v>10000</v>
      </c>
    </row>
    <row r="35">
      <c r="A35" s="4" t="inlineStr">
        <is>
          <t>MSCI All Country World ex-U.S. Index-N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SCI
        All Country World ex-U.S. Index-N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5410</v>
      </c>
      <c r="C38" s="7" t="n">
        <v>13036</v>
      </c>
      <c r="D38" s="7" t="n">
        <v>11651</v>
      </c>
      <c r="E38" s="7" t="n">
        <v>14477</v>
      </c>
      <c r="F38" s="7" t="n">
        <v>11593</v>
      </c>
      <c r="G38" s="7" t="n">
        <v>10704</v>
      </c>
      <c r="H38" s="7" t="n">
        <v>11065</v>
      </c>
      <c r="I38" s="7" t="n">
        <v>10724</v>
      </c>
      <c r="J38" s="7" t="n">
        <v>9021</v>
      </c>
      <c r="K38" s="7" t="n">
        <v>8765</v>
      </c>
      <c r="L38" s="7" t="n">
        <v>10000</v>
      </c>
    </row>
    <row r="39">
      <c r="A39" s="4" t="inlineStr">
        <is>
          <t>MSCI All Country World ex-U.S. Index-N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MSCI
        All Country World ex-U.S. Index-N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5410</v>
      </c>
      <c r="C42" s="7" t="n">
        <v>13036</v>
      </c>
      <c r="D42" s="7" t="n">
        <v>11651</v>
      </c>
      <c r="E42" s="7" t="n">
        <v>14477</v>
      </c>
      <c r="F42" s="7" t="n">
        <v>11593</v>
      </c>
      <c r="G42" s="7" t="n">
        <v>10704</v>
      </c>
      <c r="H42" s="7" t="n">
        <v>11065</v>
      </c>
      <c r="I42" s="7" t="n">
        <v>10724</v>
      </c>
      <c r="J42" s="7" t="n">
        <v>9021</v>
      </c>
      <c r="K42" s="7" t="n">
        <v>8765</v>
      </c>
      <c r="L42" s="7" t="n">
        <v>10000</v>
      </c>
    </row>
    <row r="43">
      <c r="A43" s="4" t="inlineStr">
        <is>
          <t>MSCI All Country World ex-U.S. Index-N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SCI
        All Country World ex-U.S. Index-N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5410</v>
      </c>
      <c r="C46" s="7" t="n">
        <v>13036</v>
      </c>
      <c r="D46" s="7" t="n">
        <v>11651</v>
      </c>
      <c r="E46" s="7" t="n">
        <v>14477</v>
      </c>
      <c r="F46" s="7" t="n">
        <v>11593</v>
      </c>
      <c r="G46" s="7" t="n">
        <v>10704</v>
      </c>
      <c r="H46" s="7" t="n">
        <v>11065</v>
      </c>
      <c r="I46" s="7" t="n">
        <v>10724</v>
      </c>
      <c r="J46" s="7" t="n">
        <v>9021</v>
      </c>
      <c r="K46" s="7" t="n">
        <v>8765</v>
      </c>
      <c r="L46" s="7" t="n">
        <v>10000</v>
      </c>
    </row>
    <row r="47">
      <c r="A47" s="4" t="inlineStr">
        <is>
          <t>MSCI All Country World ex-U.S. Index-N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MSCI
        All Country World ex-U.S. Index-N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997</v>
      </c>
      <c r="C50" s="7" t="n">
        <v>9303</v>
      </c>
      <c r="D50" s="7" t="n">
        <v>831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SCI Emerging Markets Small Cap Index-N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MSCI
        Emerging Markets Small Cap Index-N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6306</v>
      </c>
      <c r="C54" s="7" t="n">
        <v>14033</v>
      </c>
      <c r="D54" s="7" t="n">
        <v>12413</v>
      </c>
      <c r="E54" s="7" t="n">
        <v>14843</v>
      </c>
      <c r="F54" s="7" t="n">
        <v>10326</v>
      </c>
      <c r="G54" s="7" t="n">
        <v>9319</v>
      </c>
      <c r="H54" s="7" t="n">
        <v>10399</v>
      </c>
      <c r="I54" s="7" t="n">
        <v>10491</v>
      </c>
      <c r="J54" s="7" t="n">
        <v>9016</v>
      </c>
      <c r="K54" s="7" t="n">
        <v>8109</v>
      </c>
      <c r="L54" s="7" t="n">
        <v>10000</v>
      </c>
    </row>
    <row r="55">
      <c r="A55" s="4" t="inlineStr">
        <is>
          <t>MSCI Emerging Markets Small Cap Index-N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SCI
        Emerging Markets Small Cap Index-N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6306</v>
      </c>
      <c r="C58" s="7" t="n">
        <v>14033</v>
      </c>
      <c r="D58" s="7" t="n">
        <v>12413</v>
      </c>
      <c r="E58" s="7" t="n">
        <v>14843</v>
      </c>
      <c r="F58" s="7" t="n">
        <v>10326</v>
      </c>
      <c r="G58" s="7" t="n">
        <v>9319</v>
      </c>
      <c r="H58" s="7" t="n">
        <v>10399</v>
      </c>
      <c r="I58" s="7" t="n">
        <v>10491</v>
      </c>
      <c r="J58" s="7" t="n">
        <v>9016</v>
      </c>
      <c r="K58" s="7" t="n">
        <v>8109</v>
      </c>
      <c r="L58" s="7" t="n">
        <v>10000</v>
      </c>
    </row>
    <row r="59">
      <c r="A59" s="4" t="inlineStr">
        <is>
          <t>MSCI Emerging Markets Small Cap Index-N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MSCI
        Emerging Markets Small Cap Index-N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6306</v>
      </c>
      <c r="C62" s="7" t="n">
        <v>14033</v>
      </c>
      <c r="D62" s="7" t="n">
        <v>12413</v>
      </c>
      <c r="E62" s="7" t="n">
        <v>14843</v>
      </c>
      <c r="F62" s="7" t="n">
        <v>10326</v>
      </c>
      <c r="G62" s="7" t="n">
        <v>9319</v>
      </c>
      <c r="H62" s="7" t="n">
        <v>10399</v>
      </c>
      <c r="I62" s="7" t="n">
        <v>10491</v>
      </c>
      <c r="J62" s="7" t="n">
        <v>9016</v>
      </c>
      <c r="K62" s="7" t="n">
        <v>8109</v>
      </c>
      <c r="L62" s="7" t="n">
        <v>10000</v>
      </c>
    </row>
    <row r="63">
      <c r="A63" s="4" t="inlineStr">
        <is>
          <t>MSCI Emerging Markets Small Cap Index-N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MSCI
        Emerging Markets Small Cap Index-N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6306</v>
      </c>
      <c r="C66" s="7" t="n">
        <v>14033</v>
      </c>
      <c r="D66" s="7" t="n">
        <v>12413</v>
      </c>
      <c r="E66" s="7" t="n">
        <v>14843</v>
      </c>
      <c r="F66" s="7" t="n">
        <v>10326</v>
      </c>
      <c r="G66" s="7" t="n">
        <v>9319</v>
      </c>
      <c r="H66" s="7" t="n">
        <v>10399</v>
      </c>
      <c r="I66" s="7" t="n">
        <v>10491</v>
      </c>
      <c r="J66" s="7" t="n">
        <v>9016</v>
      </c>
      <c r="K66" s="7" t="n">
        <v>8109</v>
      </c>
      <c r="L66" s="7" t="n">
        <v>10000</v>
      </c>
    </row>
    <row r="67">
      <c r="A67" s="4" t="inlineStr">
        <is>
          <t>MSCI Emerging Markets Small Cap Index-N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MSCI
        Emerging Markets Small Cap Index-N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6306</v>
      </c>
      <c r="C70" s="7" t="n">
        <v>14033</v>
      </c>
      <c r="D70" s="7" t="n">
        <v>12413</v>
      </c>
      <c r="E70" s="5" t="n">
        <v>14843</v>
      </c>
      <c r="F70" s="5" t="n">
        <v>10326</v>
      </c>
      <c r="G70" s="5" t="n">
        <v>9319</v>
      </c>
      <c r="H70" s="5" t="n">
        <v>10399</v>
      </c>
      <c r="I70" s="5" t="n">
        <v>10491</v>
      </c>
      <c r="J70" s="5" t="n">
        <v>9016</v>
      </c>
      <c r="K70" s="5" t="n">
        <v>8109</v>
      </c>
      <c r="L70" s="5" t="n">
        <v>10000</v>
      </c>
    </row>
    <row r="71">
      <c r="A71" s="4" t="inlineStr">
        <is>
          <t>MSCI Emerging Markets Index-N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MSCI
        Emerging Markets Index-N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9488</v>
      </c>
      <c r="C74" s="5" t="n">
        <v>8245</v>
      </c>
      <c r="D74" s="5" t="n">
        <v>814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52" customWidth="1" min="1" max="1"/>
    <col width="49"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34 Months Ended</t>
        </is>
      </c>
      <c r="D1" s="2" t="inlineStr">
        <is>
          <t>60 Months Ended</t>
        </is>
      </c>
      <c r="E1" s="2" t="inlineStr">
        <is>
          <t>120 Months Ended</t>
        </is>
      </c>
    </row>
    <row r="2">
      <c r="B2" s="2" t="inlineStr">
        <is>
          <t>Aug. 31, 2024</t>
        </is>
      </c>
      <c r="C2" s="2" t="inlineStr">
        <is>
          <t>Aug. 31, 2024</t>
        </is>
      </c>
      <c r="D2" s="2" t="inlineStr">
        <is>
          <t>Aug. 31, 2024</t>
        </is>
      </c>
      <c r="E2" s="2" t="inlineStr">
        <is>
          <t>Aug. 31, 2024</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row>
    <row r="6">
      <c r="A6" s="4" t="inlineStr">
        <is>
          <t>Average Annual Return, Percent</t>
        </is>
      </c>
      <c r="B6" s="6" t="n">
        <v>0.1175</v>
      </c>
      <c r="C6" s="4" t="inlineStr">
        <is>
          <t xml:space="preserve"> </t>
        </is>
      </c>
      <c r="D6" s="6" t="n">
        <v>0.0645</v>
      </c>
      <c r="E6" s="6" t="n">
        <v>0.0341</v>
      </c>
    </row>
    <row r="7">
      <c r="A7" s="4" t="inlineStr">
        <is>
          <t>Class C</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row>
    <row r="10">
      <c r="A10" s="4" t="inlineStr">
        <is>
          <t>Average Annual Return, Percent</t>
        </is>
      </c>
      <c r="B10" s="6" t="n">
        <v>0.1631</v>
      </c>
      <c r="C10" s="4" t="inlineStr">
        <is>
          <t xml:space="preserve"> </t>
        </is>
      </c>
      <c r="D10" s="6" t="n">
        <v>0.06850000000000001</v>
      </c>
      <c r="E10" s="6" t="n">
        <v>0.0323</v>
      </c>
    </row>
    <row r="11">
      <c r="A11" s="4" t="inlineStr">
        <is>
          <t>Class 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row>
    <row r="14">
      <c r="A14" s="4" t="inlineStr">
        <is>
          <t>Average Annual Return, Percent</t>
        </is>
      </c>
      <c r="B14" s="6" t="n">
        <v>0.1802</v>
      </c>
      <c r="C14" s="4" t="inlineStr">
        <is>
          <t xml:space="preserve"> </t>
        </is>
      </c>
      <c r="D14" s="6" t="n">
        <v>0.074</v>
      </c>
      <c r="E14" s="6" t="n">
        <v>0.0375</v>
      </c>
    </row>
    <row r="15">
      <c r="A15" s="4" t="inlineStr">
        <is>
          <t>Class R6</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row>
    <row r="18">
      <c r="A18" s="4" t="inlineStr">
        <is>
          <t>Average Annual Return, Percent</t>
        </is>
      </c>
      <c r="B18" s="6" t="n">
        <v>0.186</v>
      </c>
      <c r="C18" s="4" t="inlineStr">
        <is>
          <t xml:space="preserve"> </t>
        </is>
      </c>
      <c r="D18" s="6" t="n">
        <v>0.08019999999999999</v>
      </c>
      <c r="E18" s="6" t="n">
        <v>0.0433</v>
      </c>
    </row>
    <row r="19">
      <c r="A19" s="4" t="inlineStr">
        <is>
          <t>Advisor Class</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row>
    <row r="22">
      <c r="A22" s="4" t="inlineStr">
        <is>
          <t>Average Annual Return, Percent</t>
        </is>
      </c>
      <c r="B22" s="6" t="n">
        <v>0.1862</v>
      </c>
      <c r="C22" s="4" t="inlineStr">
        <is>
          <t xml:space="preserve"> </t>
        </is>
      </c>
      <c r="D22" s="6" t="n">
        <v>0.0794</v>
      </c>
      <c r="E22" s="6" t="n">
        <v>0.0427</v>
      </c>
    </row>
    <row r="23">
      <c r="A23" s="4" t="inlineStr">
        <is>
          <t>Series EM</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Franklin
        Templeton SMACS: Series EM</t>
        </is>
      </c>
      <c r="C25" s="4" t="inlineStr">
        <is>
          <t xml:space="preserve"> </t>
        </is>
      </c>
      <c r="D25" s="4" t="inlineStr">
        <is>
          <t xml:space="preserve"> </t>
        </is>
      </c>
      <c r="E25" s="4" t="inlineStr">
        <is>
          <t xml:space="preserve"> </t>
        </is>
      </c>
    </row>
    <row r="26">
      <c r="A26" s="4" t="inlineStr">
        <is>
          <t>Average Annual Return, Percent</t>
        </is>
      </c>
      <c r="B26" s="6" t="n">
        <v>0.2033</v>
      </c>
      <c r="C26" s="4" t="inlineStr">
        <is>
          <t>(0.13%)</t>
        </is>
      </c>
      <c r="D26" s="4" t="inlineStr">
        <is>
          <t xml:space="preserve"> </t>
        </is>
      </c>
      <c r="E26" s="4" t="inlineStr">
        <is>
          <t xml:space="preserve"> </t>
        </is>
      </c>
    </row>
    <row r="27">
      <c r="A27" s="4" t="inlineStr">
        <is>
          <t>Without Sales Load [Member] | Class A</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Class
        A</t>
        </is>
      </c>
      <c r="C29" s="4" t="inlineStr">
        <is>
          <t xml:space="preserve"> </t>
        </is>
      </c>
      <c r="D29" s="4" t="inlineStr">
        <is>
          <t xml:space="preserve"> </t>
        </is>
      </c>
      <c r="E29" s="4" t="inlineStr">
        <is>
          <t xml:space="preserve"> </t>
        </is>
      </c>
    </row>
    <row r="30">
      <c r="A30" s="4" t="inlineStr">
        <is>
          <t>Average Annual Return, Percent</t>
        </is>
      </c>
      <c r="B30" s="6" t="n">
        <v>0.1829</v>
      </c>
      <c r="C30" s="4" t="inlineStr">
        <is>
          <t xml:space="preserve"> </t>
        </is>
      </c>
      <c r="D30" s="6" t="n">
        <v>0.0767</v>
      </c>
      <c r="E30" s="8" t="n">
        <v>0.04</v>
      </c>
    </row>
    <row r="31">
      <c r="A31" s="4" t="inlineStr">
        <is>
          <t>Without Sales Load [Member] | Class C</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Class
        C</t>
        </is>
      </c>
      <c r="C33" s="4" t="inlineStr">
        <is>
          <t xml:space="preserve"> </t>
        </is>
      </c>
      <c r="D33" s="4" t="inlineStr">
        <is>
          <t xml:space="preserve"> </t>
        </is>
      </c>
      <c r="E33" s="4" t="inlineStr">
        <is>
          <t xml:space="preserve"> </t>
        </is>
      </c>
    </row>
    <row r="34">
      <c r="A34" s="4" t="inlineStr">
        <is>
          <t>Average Annual Return, Percent</t>
        </is>
      </c>
      <c r="B34" s="6" t="n">
        <v>0.1731</v>
      </c>
      <c r="C34" s="4" t="inlineStr">
        <is>
          <t xml:space="preserve"> </t>
        </is>
      </c>
      <c r="D34" s="6" t="n">
        <v>0.06850000000000001</v>
      </c>
      <c r="E34" s="6" t="n">
        <v>0.0323</v>
      </c>
    </row>
    <row r="35">
      <c r="A35" s="4" t="inlineStr">
        <is>
          <t>MSCI All Country World ex-U.S. Index-NR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MSCI
        All Country World ex-U.S. Index-NR</t>
        </is>
      </c>
      <c r="C37" s="4" t="inlineStr">
        <is>
          <t xml:space="preserve"> </t>
        </is>
      </c>
      <c r="D37" s="4" t="inlineStr">
        <is>
          <t xml:space="preserve"> </t>
        </is>
      </c>
      <c r="E37" s="4" t="inlineStr">
        <is>
          <t xml:space="preserve"> </t>
        </is>
      </c>
    </row>
    <row r="38">
      <c r="A38" s="4" t="inlineStr">
        <is>
          <t>Average Annual Return, Percent</t>
        </is>
      </c>
      <c r="B38" s="6" t="n">
        <v>0.1821</v>
      </c>
      <c r="C38" s="4" t="inlineStr">
        <is>
          <t xml:space="preserve"> </t>
        </is>
      </c>
      <c r="D38" s="6" t="n">
        <v>0.0756</v>
      </c>
      <c r="E38" s="6" t="n">
        <v>0.0442</v>
      </c>
    </row>
    <row r="39">
      <c r="A39" s="4" t="inlineStr">
        <is>
          <t>MSCI All Country World ex-U.S. Index-NR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MSCI
        All Country World ex-U.S. Index-NR</t>
        </is>
      </c>
      <c r="C41" s="4" t="inlineStr">
        <is>
          <t xml:space="preserve"> </t>
        </is>
      </c>
      <c r="D41" s="4" t="inlineStr">
        <is>
          <t xml:space="preserve"> </t>
        </is>
      </c>
      <c r="E41" s="4" t="inlineStr">
        <is>
          <t xml:space="preserve"> </t>
        </is>
      </c>
    </row>
    <row r="42">
      <c r="A42" s="4" t="inlineStr">
        <is>
          <t>Average Annual Return, Percent</t>
        </is>
      </c>
      <c r="B42" s="6" t="n">
        <v>0.1821</v>
      </c>
      <c r="C42" s="4" t="inlineStr">
        <is>
          <t xml:space="preserve"> </t>
        </is>
      </c>
      <c r="D42" s="6" t="n">
        <v>0.0756</v>
      </c>
      <c r="E42" s="6" t="n">
        <v>0.0442</v>
      </c>
    </row>
    <row r="43">
      <c r="A43" s="4" t="inlineStr">
        <is>
          <t>MSCI All Country World ex-U.S. Index-NR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MSCI
        All Country World ex-U.S. Index-NR</t>
        </is>
      </c>
      <c r="C45" s="4" t="inlineStr">
        <is>
          <t xml:space="preserve"> </t>
        </is>
      </c>
      <c r="D45" s="4" t="inlineStr">
        <is>
          <t xml:space="preserve"> </t>
        </is>
      </c>
      <c r="E45" s="4" t="inlineStr">
        <is>
          <t xml:space="preserve"> </t>
        </is>
      </c>
    </row>
    <row r="46">
      <c r="A46" s="4" t="inlineStr">
        <is>
          <t>Average Annual Return, Percent</t>
        </is>
      </c>
      <c r="B46" s="6" t="n">
        <v>0.1821</v>
      </c>
      <c r="C46" s="4" t="inlineStr">
        <is>
          <t xml:space="preserve"> </t>
        </is>
      </c>
      <c r="D46" s="6" t="n">
        <v>0.0756</v>
      </c>
      <c r="E46" s="6" t="n">
        <v>0.0442</v>
      </c>
    </row>
    <row r="47">
      <c r="A47" s="4" t="inlineStr">
        <is>
          <t>MSCI All Country World ex-U.S. Index-NR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MSCI
        All Country World ex-U.S. Index-NR</t>
        </is>
      </c>
      <c r="C49" s="4" t="inlineStr">
        <is>
          <t xml:space="preserve"> </t>
        </is>
      </c>
      <c r="D49" s="4" t="inlineStr">
        <is>
          <t xml:space="preserve"> </t>
        </is>
      </c>
      <c r="E49" s="4" t="inlineStr">
        <is>
          <t xml:space="preserve"> </t>
        </is>
      </c>
    </row>
    <row r="50">
      <c r="A50" s="4" t="inlineStr">
        <is>
          <t>Average Annual Return, Percent</t>
        </is>
      </c>
      <c r="B50" s="6" t="n">
        <v>0.1821</v>
      </c>
      <c r="C50" s="4" t="inlineStr">
        <is>
          <t xml:space="preserve"> </t>
        </is>
      </c>
      <c r="D50" s="6" t="n">
        <v>0.0756</v>
      </c>
      <c r="E50" s="6" t="n">
        <v>0.0442</v>
      </c>
    </row>
    <row r="51">
      <c r="A51" s="4" t="inlineStr">
        <is>
          <t>MSCI All Country World ex-U.S. Index-NR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MSCI
        All Country World ex-U.S. Index-NR</t>
        </is>
      </c>
      <c r="C53" s="4" t="inlineStr">
        <is>
          <t xml:space="preserve"> </t>
        </is>
      </c>
      <c r="D53" s="4" t="inlineStr">
        <is>
          <t xml:space="preserve"> </t>
        </is>
      </c>
      <c r="E53" s="4" t="inlineStr">
        <is>
          <t xml:space="preserve"> </t>
        </is>
      </c>
    </row>
    <row r="54">
      <c r="A54" s="4" t="inlineStr">
        <is>
          <t>Average Annual Return, Percent</t>
        </is>
      </c>
      <c r="B54" s="6" t="n">
        <v>0.1821</v>
      </c>
      <c r="C54" s="4" t="inlineStr">
        <is>
          <t xml:space="preserve"> </t>
        </is>
      </c>
      <c r="D54" s="6" t="n">
        <v>0.0756</v>
      </c>
      <c r="E54" s="6" t="n">
        <v>0.0442</v>
      </c>
    </row>
    <row r="55">
      <c r="A55" s="4" t="inlineStr">
        <is>
          <t>MSCI All Country World ex-U.S. Index-NR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MSCI
        All Country World ex-U.S. Index-NR</t>
        </is>
      </c>
      <c r="C57" s="4" t="inlineStr">
        <is>
          <t xml:space="preserve"> </t>
        </is>
      </c>
      <c r="D57" s="4" t="inlineStr">
        <is>
          <t xml:space="preserve"> </t>
        </is>
      </c>
      <c r="E57" s="4" t="inlineStr">
        <is>
          <t xml:space="preserve"> </t>
        </is>
      </c>
    </row>
    <row r="58">
      <c r="A58" s="4" t="inlineStr">
        <is>
          <t>Average Annual Return, Percent</t>
        </is>
      </c>
      <c r="B58" s="6" t="n">
        <v>0.1821</v>
      </c>
      <c r="C58" s="6" t="n">
        <v>0.0218</v>
      </c>
      <c r="D58" s="4" t="inlineStr">
        <is>
          <t xml:space="preserve"> </t>
        </is>
      </c>
      <c r="E58" s="4" t="inlineStr">
        <is>
          <t xml:space="preserve"> </t>
        </is>
      </c>
    </row>
    <row r="59">
      <c r="A59" s="4" t="inlineStr">
        <is>
          <t>MSCI Emerging Markets Small Cap Index-NR [Member]</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MSCI
        Emerging Markets Small Cap Index-NR</t>
        </is>
      </c>
      <c r="C61" s="4" t="inlineStr">
        <is>
          <t xml:space="preserve"> </t>
        </is>
      </c>
      <c r="D61" s="4" t="inlineStr">
        <is>
          <t xml:space="preserve"> </t>
        </is>
      </c>
      <c r="E61" s="4" t="inlineStr">
        <is>
          <t xml:space="preserve"> </t>
        </is>
      </c>
    </row>
    <row r="62">
      <c r="A62" s="4" t="inlineStr">
        <is>
          <t>Average Annual Return, Percent</t>
        </is>
      </c>
      <c r="B62" s="6" t="n">
        <v>0.162</v>
      </c>
      <c r="C62" s="4" t="inlineStr">
        <is>
          <t xml:space="preserve"> </t>
        </is>
      </c>
      <c r="D62" s="6" t="n">
        <v>0.1184</v>
      </c>
      <c r="E62" s="6" t="n">
        <v>0.0501</v>
      </c>
    </row>
    <row r="63">
      <c r="A63" s="4" t="inlineStr">
        <is>
          <t>MSCI Emerging Markets Small Cap Index-NR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MSCI
        Emerging Markets Small Cap Index-NR</t>
        </is>
      </c>
      <c r="C65" s="4" t="inlineStr">
        <is>
          <t xml:space="preserve"> </t>
        </is>
      </c>
      <c r="D65" s="4" t="inlineStr">
        <is>
          <t xml:space="preserve"> </t>
        </is>
      </c>
      <c r="E65" s="4" t="inlineStr">
        <is>
          <t xml:space="preserve"> </t>
        </is>
      </c>
    </row>
    <row r="66">
      <c r="A66" s="4" t="inlineStr">
        <is>
          <t>Average Annual Return, Percent</t>
        </is>
      </c>
      <c r="B66" s="6" t="n">
        <v>0.162</v>
      </c>
      <c r="C66" s="4" t="inlineStr">
        <is>
          <t xml:space="preserve"> </t>
        </is>
      </c>
      <c r="D66" s="6" t="n">
        <v>0.1184</v>
      </c>
      <c r="E66" s="6" t="n">
        <v>0.0501</v>
      </c>
    </row>
    <row r="67">
      <c r="A67" s="4" t="inlineStr">
        <is>
          <t>MSCI Emerging Markets Small Cap Index-NR [Member]</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MSCI
        Emerging Markets Small Cap Index-NR</t>
        </is>
      </c>
      <c r="C69" s="4" t="inlineStr">
        <is>
          <t xml:space="preserve"> </t>
        </is>
      </c>
      <c r="D69" s="4" t="inlineStr">
        <is>
          <t xml:space="preserve"> </t>
        </is>
      </c>
      <c r="E69" s="4" t="inlineStr">
        <is>
          <t xml:space="preserve"> </t>
        </is>
      </c>
    </row>
    <row r="70">
      <c r="A70" s="4" t="inlineStr">
        <is>
          <t>Average Annual Return, Percent</t>
        </is>
      </c>
      <c r="B70" s="6" t="n">
        <v>0.162</v>
      </c>
      <c r="C70" s="4" t="inlineStr">
        <is>
          <t xml:space="preserve"> </t>
        </is>
      </c>
      <c r="D70" s="6" t="n">
        <v>0.1184</v>
      </c>
      <c r="E70" s="6" t="n">
        <v>0.0501</v>
      </c>
    </row>
    <row r="71">
      <c r="A71" s="4" t="inlineStr">
        <is>
          <t>MSCI Emerging Markets Small Cap Index-NR [Member]</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MSCI
        Emerging Markets Small Cap Index-NR</t>
        </is>
      </c>
      <c r="C73" s="4" t="inlineStr">
        <is>
          <t xml:space="preserve"> </t>
        </is>
      </c>
      <c r="D73" s="4" t="inlineStr">
        <is>
          <t xml:space="preserve"> </t>
        </is>
      </c>
      <c r="E73" s="4" t="inlineStr">
        <is>
          <t xml:space="preserve"> </t>
        </is>
      </c>
    </row>
    <row r="74">
      <c r="A74" s="4" t="inlineStr">
        <is>
          <t>Average Annual Return, Percent</t>
        </is>
      </c>
      <c r="B74" s="6" t="n">
        <v>0.162</v>
      </c>
      <c r="C74" s="4" t="inlineStr">
        <is>
          <t xml:space="preserve"> </t>
        </is>
      </c>
      <c r="D74" s="6" t="n">
        <v>0.1184</v>
      </c>
      <c r="E74" s="6" t="n">
        <v>0.0501</v>
      </c>
    </row>
    <row r="75">
      <c r="A75" s="4" t="inlineStr">
        <is>
          <t>MSCI Emerging Markets Small Cap Index-NR [Member]</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MSCI
        Emerging Markets Small Cap Index-NR</t>
        </is>
      </c>
      <c r="C77" s="4" t="inlineStr">
        <is>
          <t xml:space="preserve"> </t>
        </is>
      </c>
      <c r="D77" s="4" t="inlineStr">
        <is>
          <t xml:space="preserve"> </t>
        </is>
      </c>
      <c r="E77" s="4" t="inlineStr">
        <is>
          <t xml:space="preserve"> </t>
        </is>
      </c>
    </row>
    <row r="78">
      <c r="A78" s="4" t="inlineStr">
        <is>
          <t>Average Annual Return, Percent</t>
        </is>
      </c>
      <c r="B78" s="6" t="n">
        <v>0.162</v>
      </c>
      <c r="C78" s="4" t="inlineStr">
        <is>
          <t xml:space="preserve"> </t>
        </is>
      </c>
      <c r="D78" s="6" t="n">
        <v>0.1184</v>
      </c>
      <c r="E78" s="6" t="n">
        <v>0.0501</v>
      </c>
    </row>
    <row r="79">
      <c r="A79" s="4" t="inlineStr">
        <is>
          <t>MSCI Emerging Markets Index-NR [Member]</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MSCI
        Emerging Markets Index-NR</t>
        </is>
      </c>
      <c r="C81" s="4" t="inlineStr">
        <is>
          <t xml:space="preserve"> </t>
        </is>
      </c>
      <c r="D81" s="4" t="inlineStr">
        <is>
          <t xml:space="preserve"> </t>
        </is>
      </c>
      <c r="E81" s="4" t="inlineStr">
        <is>
          <t xml:space="preserve"> </t>
        </is>
      </c>
    </row>
    <row r="82">
      <c r="A82" s="4" t="inlineStr">
        <is>
          <t>Average Annual Return, Percent</t>
        </is>
      </c>
      <c r="B82" s="6" t="n">
        <v>0.1507</v>
      </c>
      <c r="C82" s="4" t="inlineStr">
        <is>
          <t>(3.11%)</t>
        </is>
      </c>
      <c r="D82" s="4" t="inlineStr">
        <is>
          <t xml:space="preserve"> </t>
        </is>
      </c>
      <c r="E8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A | Asi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070000000000001</v>
      </c>
    </row>
    <row r="5">
      <c r="A5" s="4" t="inlineStr">
        <is>
          <t>Class A | Latin America &amp; Caribbea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7000000000000001</v>
      </c>
    </row>
    <row r="8">
      <c r="A8" s="4" t="inlineStr">
        <is>
          <t>Class A | Middle East &amp; Afric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6</v>
      </c>
    </row>
    <row r="11">
      <c r="A11" s="4" t="inlineStr">
        <is>
          <t>Class A | Europ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8</v>
      </c>
    </row>
    <row r="14">
      <c r="A14" s="4" t="inlineStr">
        <is>
          <t>Class A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C | Asi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070000000000001</v>
      </c>
    </row>
    <row r="5">
      <c r="A5" s="4" t="inlineStr">
        <is>
          <t>Class C | Latin America &amp; Caribbea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7000000000000001</v>
      </c>
    </row>
    <row r="8">
      <c r="A8" s="4" t="inlineStr">
        <is>
          <t>Class C | Middle East &amp; Afric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6</v>
      </c>
    </row>
    <row r="11">
      <c r="A11" s="4" t="inlineStr">
        <is>
          <t>Class C | Europ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8</v>
      </c>
    </row>
    <row r="14">
      <c r="A14" s="4" t="inlineStr">
        <is>
          <t>Class C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R | Asi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070000000000001</v>
      </c>
    </row>
    <row r="5">
      <c r="A5" s="4" t="inlineStr">
        <is>
          <t>Class R | Latin America &amp; Caribbea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7000000000000001</v>
      </c>
    </row>
    <row r="8">
      <c r="A8" s="4" t="inlineStr">
        <is>
          <t>Class R | Middle East &amp; Afric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6</v>
      </c>
    </row>
    <row r="11">
      <c r="A11" s="4" t="inlineStr">
        <is>
          <t>Class R | Europ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8</v>
      </c>
    </row>
    <row r="14">
      <c r="A14" s="4" t="inlineStr">
        <is>
          <t>Class R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22" customWidth="1" min="2" max="2"/>
    <col width="13" customWidth="1" min="3" max="3"/>
  </cols>
  <sheetData>
    <row r="1">
      <c r="A1" s="2" t="inlineStr">
        <is>
          <t>Label</t>
        </is>
      </c>
      <c r="B1" s="1" t="inlineStr">
        <is>
          <t>Element</t>
        </is>
      </c>
      <c r="C1" s="2" t="inlineStr">
        <is>
          <t>Value</t>
        </is>
      </c>
    </row>
    <row r="2">
      <c r="A2" s="4" t="inlineStr">
        <is>
          <t>Class R6 | Asi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070000000000001</v>
      </c>
    </row>
    <row r="5">
      <c r="A5" s="4" t="inlineStr">
        <is>
          <t>Class R6 | Latin America &amp; Caribbea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7000000000000001</v>
      </c>
    </row>
    <row r="8">
      <c r="A8" s="4" t="inlineStr">
        <is>
          <t>Class R6 | Middle East &amp; Afric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6</v>
      </c>
    </row>
    <row r="11">
      <c r="A11" s="4" t="inlineStr">
        <is>
          <t>Class R6 | Europ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8</v>
      </c>
    </row>
    <row r="14">
      <c r="A14" s="4" t="inlineStr">
        <is>
          <t>Class R6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Advisor Class | Asi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070000000000001</v>
      </c>
    </row>
    <row r="5">
      <c r="A5" s="4" t="inlineStr">
        <is>
          <t>Advisor Class | Latin America &amp; Caribbea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7000000000000001</v>
      </c>
    </row>
    <row r="8">
      <c r="A8" s="4" t="inlineStr">
        <is>
          <t>Advisor Class | Middle East &amp; Afric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6</v>
      </c>
    </row>
    <row r="11">
      <c r="A11" s="4" t="inlineStr">
        <is>
          <t>Advisor Class | Europ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8</v>
      </c>
    </row>
    <row r="14">
      <c r="A14" s="4" t="inlineStr">
        <is>
          <t>Advisor Class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0:50:24Z</dcterms:created>
  <dcterms:modified xmlns:dcterms="http://purl.org/dc/terms/" xmlns:xsi="http://www.w3.org/2001/XMLSchema-instance" xsi:type="dcterms:W3CDTF">2024-11-01T10:50:24Z</dcterms:modified>
</cp:coreProperties>
</file>